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Simon Property Group, Inc.</t>
        </is>
      </c>
    </row>
    <row r="6">
      <c r="A6" s="4" t="inlineStr">
        <is>
          <t>Entity Central Index Key</t>
        </is>
      </c>
      <c r="B6" s="4" t="inlineStr">
        <is>
          <t>000106376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SUMMARY ​ ​ ​ AVERAGE ​ AVERAGE ​ VALUE OF INITIAL FIXED $100 ​ ​ ​ ​ ​ ​ COMPENSATION ​ ​ ​ SUMMARY ​ COMPENSATION ​ INVESTMENT BASED ON: ​ ​ ​ ​ ​ ​ TABLE TOTAL ​ COMPENSATION ​ COMPENSATION ​ ACTUALLY ​ ​ ​ PEER GROUP ​ ​ ​ ​ ​ ​ FOR PRINCIPAL ​ ACTUALLY ​ TABLE ​ PAID TO ​ TOTAL ​ TOTAL ​ ​ ​ REAL ESTATE ​ ​ EXECUTIVE ​ PAID TO ​ TOTAL FOR ​ NON-PEO ​ SHAREHOLDER ​ SHAREHOLDER ​ NET ​ FFO ​ ​ OFFICER (“PEO”) ​ PEO ​ NON-PEO NEOS ​ NEOS ​ RETURN ​ RETURN ​ INCOME ​ PER SHARE YEAR ($) (1) ($) (2) ($) (3) ($) (4) ($) ($) (5) ($ in 000s) (6) ($) (7) 2024 ​ 61,394,770 ​ 81,595,925 ​ 8,896,713 ​ 13,401,627 ​ 154 ​ 124 ​ 2,729,021 ​ 12.24 2023 15,564,307 22,397,338 3,544,111 5,557,380 121 109 2,617,018 11.78 2022 35,667,783 30,033,524 5,554,461 3,916,326 94 99 2,452,385 11.39 2021 10,475,192 24,351,704 2,512,245 5,726,224 120 114 2,568,707 10.51 2020 8,966,782 2,540,434 2,269,543 1,068,770 61 75 1,277,324 9.14 ​ 1. Represents the amount reported for each of the corresponding years in the “Total” column of the Summary Compensation Table for Mr. Simon, the Company’s CEO. 2. Represents the amount of “compensation actually paid” to Mr. Simon, as computed in accordance with Item 402(v) of Regulation S- K. This amount does not reflect the total compensation actually realized or received by Mr. Simon. In accordance with Item 402(v) of Regulation S-K,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This amount is inclusive of LTIP units granted in 2024 under the A&amp;R OPI Program with a full grant date fair value of $46,451,216 . This award vests in equal annual installments over a five-year period, subject to the CEO’s continued service through each vesting date. See “Compensation Discussion and Analysis – A&amp;R OPI Program – 2024 OPI Award ” on page 54 for additional vesting detail. ​ ​ ​ ​ ​ ​ ​ ​ ​ ​ ​ ​ ​ ​ ​ ​ ​ ​ ​ ​ ​ EQUITY AWARD ADJUSTMENTS (PEO) (A) ​ ​ ​ ​ ​ ​ ​ ​ CHANGE IN FV ​ CHANGE IN FV ​ ​ ​ ​ ​ ​ DEDUCTION FOR ​ ​ ​ OF AWARDS GRANTED IN ​ OF AWARDS ​ ​ ​ ​ ​ ​ ​ AMOUNTS ​ INCREASE BASED ON ​ PRIOR FY THAT ​ GRANTED IN ​ INCREASED ​ ​ ​ ​ ​ REPORTED UNDER ​ ASC 718 FV OF ​ WERE OUTSTANDING ​ PRIOR FY THAT ​ BASED ON ​ ​ ​ ​ ​ THE “STOCK ​ AWARDS GRANTED ​ AND UNVESTED ​ VESTED IN THE ​ DIVIDENDS OR ​ ​ ​ ​ ​ AWARDS” AND ​ IN THE APPLICABLE ​ AS OF APPLICABLE ​ APPLICABLE FY, ​ OTHER EARNINGS ​ ​ ​ ​ ​ “OPTION AWARDS” ​ FY THAT REMAIN ​ FY END DETERMINED ​ DETERMINED ​ PAID DURING ​ ​ ​ ​ ​ COLUMNS IN THE ​ UNVESTED AS OF ​ BASED ON CHANGE ​ BASED ON CHANGE ​ APPLICABLE ​ ​ ​ ​ PEO ​ SCT FOR THE ​ APPLICABLE FY END, ​ IN ASC 718 FV ​ IN ASC 718 FV ​ FY PRIOR ​ COMPENSATION ​ ​ REPORTED ​ APPLICABLE ​ DETERMINED AS OF ​ FROM PRIOR FY END ​ FROM PRIOR FY END ​ TO VESTING ​ ACTUALLY ​ ​ SCT TOTAL ​ FISCAL YEAR ​ APPLICABLE FY END ​ TO APPLICABLE FY END ​ TO VESTING DATE ​ DATE ​ PAID TO PEO YEAR $ $ $ $ $ $ $ 2024 ​ 61,394,770 ​ 56,451,380 ​ 67,538,869 ​ 7,161,596 ​ 79,529 ​ 1,872,542 ​ 81,595,925 2023 ​ 15,564,307 ​ 10,000,259 ​ 12,414,635 ​ 3,713,735 ​ — ​ 704,920 ​ 22,397,338 2022 ​ 35,667,783 ​ 6,264,867 ​ 6,015,020 ​ (5,983,417) ​ — ​ 599,004 ​ 30,033,524 2021 ​ 10,475,192 ​ 5,458,550 ​ 11,239,534 ​ 7,526,446 ​ — ​ 569,082 ​ 24,351,704 2020 ​ 8,966,782 ​ 5,942,313 ​ 5,928,410 ​ (6,526,984) ​ — ​ 114,540 ​ 2,540,434 ​ (A) The fair values of unvested and outstanding equity awards to our NEOs were remeasured as of the end of each fiscal year, and as of each vesting date, during the 2020, 2021, 2022, 2023, and 2024 fiscal years. Fair values as of each measurement date were determined using valuation assumptions and methodologies (including volatility, dividend yield, and risk-free interest rates) that are generally consistent with those used to estimate fair value at grant in accordance with ASC Topic 718. For market-based restricted stock units, fair values were estimated using a Monte Carlo simulation model, using assumptions that are consistent with those used at grant. For other performance-based awards, the fair values reflect the probable outcome of the performance vesting conditions as of the last day of the applicable fiscal year. 3. Represents the average of the amounts reported for the Company’s named executive officers (NEOs) as a group (excluding Mr. Simon) for each of the corresponding years in the “Total” column of the Summary Compensation Table. The names of each of the NEOs included for these purposes in each applicable year are as follows: ​ ​ ​ ​ ​ ​ YEAR PEO NEOs included in Average 2024 David Simon Brian J. McDade, Steven E. Fivel, John Rulli, and Adam J. Reuille 2023 David Simon Brian J. McDade, Steven E. Fivel, John Rulli, and Adam J. Reuille 2022 David Simon Brian J. McDade, Steven E. Fivel, John Rulli, and Adam J. Reuille 2021 David Simon Brian J. McDade, Steven E. Fivel, John Rulli, and Alexander L.W. Snyder 2020 David Simon Brian J. McDade, Steven E. Fivel, John Rulli, and Alexander L.W. Snyder ​ 4. Represents the average amount of “compensation actually paid” to the NEOs as a group (excluding Mr. Simon), as computed in accordance with Item 402(v) of Regulation S-K. In accordance with Item 402(v) of Regulation S-K,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 ​ ​ ​ ​ ​ ​ ​ ​ ​ ​ ​ ​ ​ ​ ​ ​ ​ ​ ​ ​ EQUITY AWARD ADJUSTMENTS (NON-PEO NEOS) (A) ​ ​ ​ ​ ​ ​ ​ CHANGE IN ​ ​ ​ ​ ​ ​ ​ ​ ​ ​ ​ FV OF AWARDS ​ ​ ​ ​ ​ ​ ​ ​ ​ ​ ​ ​ ​ GRANTED IN PRIOR ​ CHANGE IN ​ ​ ​ ​ ​ ​ ​ DEDUCTION FOR ​ ​ ​ FY THAT WERE ​ FV OF AWARDS ​ ​ ​ ​ ​ ​ ​ AMOUNTS ​ ​ ​ OUTSTANDING AND ​ GRANTED IN ​ ​ ​ ​ ​ ​ ​ REPORTED ​ INCREASE BASED ​ UNVESTED AS OF ​ PRIOR FY THAT ​ ​ ​ ​ ​ ​ ​ IN THE ​ ON ASC 718 ​ APPLICABLE ​ VESTED IN THE ​ INCREASED ​ ​ ​ ​ ​ “STOCK AWARDS” ​ FAIR VALUE OF ​ FY END ​ APPLICABLE FY, ​ BASED ON ​ ​ ​ ​ ​ AND “OPTION ​ AWARDS GRANTED ​ DETERMINED ​ DETERMINED ​ DIVIDENDS OR ​ ​ ​ ​ ​ AWARDS” ​ IN THE APPLICABLE ​ BASED ON ​ BASED ​ OTHER ​ ​ ​ AVERAGE ​ COLUMNS ​ FY THAT REMAIN ​ CHANGE IN ​ ON CHANGE IN ​ EARNINGS ​ AVERAGE ​ ​ NON-PEO ​ IN THE ​ UNVESTED AS OF ​ ASC 718 FV FROM ​ ASC 718 FV ​ PAID DURING ​ COMPENSATION ​ ​ NEO ​ SCT FOR THE ​ APPLICABLE FY END, ​ PRIOR FY END TO ​ FROM ​ APPLICABLE FY ​ ACTUALLY ​ ​ REPORTED ​ APPLICABLE ​ DETERMINED AS OF ​ APPLICABLE ​ PRIOR FY END ​ PRIOR TO ​ PAID TO ​ ​ SCT TOTAL ​ FISCAL YEAR ​ APPLICABLE FY END ​ FY END ​ TO VESTING DATE ​ VESTING DATE ​ NON-PEO NEOS YEAR $ $ $ $ $ $ $ 2024 ​ 8,896,713 ​ 7,413,520 ​ 10,130,558 ​ 1,440,208 ​ 37,077 ​ 310,592 ​ 13,401,627 2023 ​ 3,544,111 ​ 2,187,655 ​ 3,309,720 ​ 730,780 ​ (3,781) ​ 164,205 ​ 5,557,380 2022 ​ 5,554,461 ​ 1,394,324 ​ 980,385 ​ (1,331,445) ​ (21,541) ​ 128,789 ​ 3,916,326 2021 ​ 2,512,245 ​ 1,301,865 ​ 2,680,699 ​ 1,666,273 ​ 37,789 ​ 131,083 ​ 5,726,224 2020 ​ 2,269,543 ​ 1,238,049 ​ 1,415,307 ​ (1,343,223) ​ (70,834) ​ 36,027 ​ 1,068,770 ​ 5. The peer group used for this purpose is the following published industry index: FTSE NAREIT Equity Retail Index. 6. Represents the amount of net income reflected in the Company’s audited financial statements for the applicable year. 7. Real estate FFO per share is defined on page 52 in our Compensation Discussion and Analysis. GAAP reconciliation of our reported FFO per share to real estate FFO per share for the years 2022, 2023 and 2024 is included in our filed Annual Report on form 10-K for the year ending December 31, 2024 on page 115 . Real estate FFO for 2020 and 2021 includes adjustments consistent with those made and reported in our 2024 Form 10-K to diluted FFO.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al estate FFO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3. Represents the average of the amounts reported for the Company’s named executive officers (NEOs) as a group (excluding Mr. Simon) for each of the corresponding years in the “Total” column of the Summary Compensation Table. The names of each of the NEOs included for these purposes in each applicable year are as follows: ​ ​ ​ ​ ​ ​ YEAR PEO NEOs included in Average 2024 David Simon Brian J. McDade, Steven E. Fivel, John Rulli, and Adam J. Reuille 2023 David Simon Brian J. McDade, Steven E. Fivel, John Rulli, and Adam J. Reuille 2022 David Simon Brian J. McDade, Steven E. Fivel, John Rulli, and Adam J. Reuille 2021 David Simon Brian J. McDade, Steven E. Fivel, John Rulli, and Alexander L.W. Snyder 2020 David Simon Brian J. McDade, Steven E. Fivel, John Rulli, and Alexander L.W. Snyd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The peer group used for this purpose is the following published industry index: FTSE NAREIT Equity Retail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1394770</v>
      </c>
      <c r="C8" s="5" t="n">
        <v>15564307</v>
      </c>
      <c r="D8" s="5" t="n">
        <v>35667783</v>
      </c>
      <c r="E8" s="5" t="n">
        <v>10475192</v>
      </c>
      <c r="F8" s="5" t="n">
        <v>8966782</v>
      </c>
    </row>
    <row r="9">
      <c r="A9" s="4" t="inlineStr">
        <is>
          <t>PEO Actually Paid Compensation Amount</t>
        </is>
      </c>
      <c r="B9" s="5" t="n">
        <v>81595925</v>
      </c>
      <c r="C9" s="6" t="n">
        <v>22397338</v>
      </c>
      <c r="D9" s="6" t="n">
        <v>30033524</v>
      </c>
      <c r="E9" s="6" t="n">
        <v>24351704</v>
      </c>
      <c r="F9" s="6" t="n">
        <v>2540434</v>
      </c>
    </row>
    <row r="10">
      <c r="A10" s="4" t="inlineStr">
        <is>
          <t>Adjustment To PEO Compensation, Footnote</t>
        </is>
      </c>
      <c r="B10" s="4" t="inlineStr">
        <is>
          <t>2. Represents the amount of “compensation actually paid” to Mr. Simon, as computed in accordance with Item 402(v) of Regulation S- K. This amount does not reflect the total compensation actually realized or received by Mr. Simon. In accordance with Item 402(v) of Regulation S-K,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This amount is inclusive of LTIP units granted in 2024 under the A&amp;R OPI Program with a full grant date fair value of $46,451,216 . This award vests in equal annual installments over a five-year period, subject to the CEO’s continued service through each vesting date. See “Compensation Discussion and Analysis – A&amp;R OPI Program – 2024 OPI Award ” on page 54 for additional vesting detail. ​ ​ ​ ​ ​ ​ ​ ​ ​ ​ ​ ​ ​ ​ ​ ​ ​ ​ ​ ​ ​ EQUITY AWARD ADJUSTMENTS (PEO) (A) ​ ​ ​ ​ ​ ​ ​ ​ CHANGE IN FV ​ CHANGE IN FV ​ ​ ​ ​ ​ ​ DEDUCTION FOR ​ ​ ​ OF AWARDS GRANTED IN ​ OF AWARDS ​ ​ ​ ​ ​ ​ ​ AMOUNTS ​ INCREASE BASED ON ​ PRIOR FY THAT ​ GRANTED IN ​ INCREASED ​ ​ ​ ​ ​ REPORTED UNDER ​ ASC 718 FV OF ​ WERE OUTSTANDING ​ PRIOR FY THAT ​ BASED ON ​ ​ ​ ​ ​ THE “STOCK ​ AWARDS GRANTED ​ AND UNVESTED ​ VESTED IN THE ​ DIVIDENDS OR ​ ​ ​ ​ ​ AWARDS” AND ​ IN THE APPLICABLE ​ AS OF APPLICABLE ​ APPLICABLE FY, ​ OTHER EARNINGS ​ ​ ​ ​ ​ “OPTION AWARDS” ​ FY THAT REMAIN ​ FY END DETERMINED ​ DETERMINED ​ PAID DURING ​ ​ ​ ​ ​ COLUMNS IN THE ​ UNVESTED AS OF ​ BASED ON CHANGE ​ BASED ON CHANGE ​ APPLICABLE ​ ​ ​ ​ PEO ​ SCT FOR THE ​ APPLICABLE FY END, ​ IN ASC 718 FV ​ IN ASC 718 FV ​ FY PRIOR ​ COMPENSATION ​ ​ REPORTED ​ APPLICABLE ​ DETERMINED AS OF ​ FROM PRIOR FY END ​ FROM PRIOR FY END ​ TO VESTING ​ ACTUALLY ​ ​ SCT TOTAL ​ FISCAL YEAR ​ APPLICABLE FY END ​ TO APPLICABLE FY END ​ TO VESTING DATE ​ DATE ​ PAID TO PEO YEAR $ $ $ $ $ $ $ 2024 ​ 61,394,770 ​ 56,451,380 ​ 67,538,869 ​ 7,161,596 ​ 79,529 ​ 1,872,542 ​ 81,595,925 2023 ​ 15,564,307 ​ 10,000,259 ​ 12,414,635 ​ 3,713,735 ​ — ​ 704,920 ​ 22,397,338 2022 ​ 35,667,783 ​ 6,264,867 ​ 6,015,020 ​ (5,983,417) ​ — ​ 599,004 ​ 30,033,524 2021 ​ 10,475,192 ​ 5,458,550 ​ 11,239,534 ​ 7,526,446 ​ — ​ 569,082 ​ 24,351,704 2020 ​ 8,966,782 ​ 5,942,313 ​ 5,928,410 ​ (6,526,984) ​ — ​ 114,540 ​ 2,540,434 ​ (A) The fair values of unvested and outstanding equity awards to our NEOs were remeasured as of the end of each fiscal year, and as of each vesting date, during the 2020, 2021, 2022, 2023, and 2024 fiscal years. Fair values as of each measurement date were determined using valuation assumptions and methodologies (including volatility, dividend yield, and risk-free interest rates) that are generally consistent with those used to estimate fair value at grant in accordance with ASC Topic 718. For market-based restricted stock units, fair values were estimated using a Monte Carlo simulation model, using assumptions that are consistent with those used at grant. For other performance-based awards, the fair values reflect the probable outcome of the performance vesting conditions as of the last day of the applicable fiscal year.</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8896713</v>
      </c>
      <c r="C11" s="6" t="n">
        <v>3544111</v>
      </c>
      <c r="D11" s="6" t="n">
        <v>5554461</v>
      </c>
      <c r="E11" s="6" t="n">
        <v>2512245</v>
      </c>
      <c r="F11" s="6" t="n">
        <v>2269543</v>
      </c>
    </row>
    <row r="12">
      <c r="A12" s="4" t="inlineStr">
        <is>
          <t>Non-PEO NEO Average Compensation Actually Paid Amount</t>
        </is>
      </c>
      <c r="B12" s="5" t="n">
        <v>13401627</v>
      </c>
      <c r="C12" s="6" t="n">
        <v>5557380</v>
      </c>
      <c r="D12" s="6" t="n">
        <v>3916326</v>
      </c>
      <c r="E12" s="6" t="n">
        <v>5726224</v>
      </c>
      <c r="F12" s="6" t="n">
        <v>1068770</v>
      </c>
    </row>
    <row r="13">
      <c r="A13" s="4" t="inlineStr">
        <is>
          <t>Adjustment to Non-PEO NEO Compensation Footnote</t>
        </is>
      </c>
      <c r="B13" s="4" t="inlineStr">
        <is>
          <t>(A) The fair values of unvested and outstanding equity awards to our NEOs were remeasured as of the end of each fiscal year, and as of each vesting date, during the 2020, 2021, 2022, 2023, and 2024 fiscal years. Fair values as of each measurement date were determined using valuation assumptions and methodologies (including volatility, dividend yield, and risk-free interest rates) that are generally consistent with those used to estimate fair value at grant in accordance with ASC Topic 718. For market-based restricted stock units, fair values were estimated using a Monte Carlo simulation model, using assumptions that are consistent with those used at grant. For other performance-based awards, the fair values reflect the probable outcome of the performance vesting conditions as of the last day of the applicable fiscal year. 4. Represents the average amount of “compensation actually paid” to the NEOs as a group (excluding Mr. Simon), as computed in accordance with Item 402(v) of Regulation S-K. In accordance with Item 402(v) of Regulation S-K,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 ​ ​ ​ ​ ​ ​ ​ ​ ​ ​ ​ ​ ​ ​ ​ ​ ​ ​ ​ ​ EQUITY AWARD ADJUSTMENTS (NON-PEO NEOS) (A) ​ ​ ​ ​ ​ ​ ​ CHANGE IN ​ ​ ​ ​ ​ ​ ​ ​ ​ ​ ​ FV OF AWARDS ​ ​ ​ ​ ​ ​ ​ ​ ​ ​ ​ ​ ​ GRANTED IN PRIOR ​ CHANGE IN ​ ​ ​ ​ ​ ​ ​ DEDUCTION FOR ​ ​ ​ FY THAT WERE ​ FV OF AWARDS ​ ​ ​ ​ ​ ​ ​ AMOUNTS ​ ​ ​ OUTSTANDING AND ​ GRANTED IN ​ ​ ​ ​ ​ ​ ​ REPORTED ​ INCREASE BASED ​ UNVESTED AS OF ​ PRIOR FY THAT ​ ​ ​ ​ ​ ​ ​ IN THE ​ ON ASC 718 ​ APPLICABLE ​ VESTED IN THE ​ INCREASED ​ ​ ​ ​ ​ “STOCK AWARDS” ​ FAIR VALUE OF ​ FY END ​ APPLICABLE FY, ​ BASED ON ​ ​ ​ ​ ​ AND “OPTION ​ AWARDS GRANTED ​ DETERMINED ​ DETERMINED ​ DIVIDENDS OR ​ ​ ​ ​ ​ AWARDS” ​ IN THE APPLICABLE ​ BASED ON ​ BASED ​ OTHER ​ ​ ​ AVERAGE ​ COLUMNS ​ FY THAT REMAIN ​ CHANGE IN ​ ON CHANGE IN ​ EARNINGS ​ AVERAGE ​ ​ NON-PEO ​ IN THE ​ UNVESTED AS OF ​ ASC 718 FV FROM ​ ASC 718 FV ​ PAID DURING ​ COMPENSATION ​ ​ NEO ​ SCT FOR THE ​ APPLICABLE FY END, ​ PRIOR FY END TO ​ FROM ​ APPLICABLE FY ​ ACTUALLY ​ ​ REPORTED ​ APPLICABLE ​ DETERMINED AS OF ​ APPLICABLE ​ PRIOR FY END ​ PRIOR TO ​ PAID TO ​ ​ SCT TOTAL ​ FISCAL YEAR ​ APPLICABLE FY END ​ FY END ​ TO VESTING DATE ​ VESTING DATE ​ NON-PEO NEOS YEAR $ $ $ $ $ $ $ 2024 ​ 8,896,713 ​ 7,413,520 ​ 10,130,558 ​ 1,440,208 ​ 37,077 ​ 310,592 ​ 13,401,627 2023 ​ 3,544,111 ​ 2,187,655 ​ 3,309,720 ​ 730,780 ​ (3,781) ​ 164,205 ​ 5,557,380 2022 ​ 5,554,461 ​ 1,394,324 ​ 980,385 ​ (1,331,445) ​ (21,541) ​ 128,789 ​ 3,916,326 2021 ​ 2,512,245 ​ 1,301,865 ​ 2,680,699 ​ 1,666,273 ​ 37,789 ​ 131,083 ​ 5,726,224 2020 ​ 2,269,543 ​ 1,238,049 ​ 1,415,307 ​ (1,343,223) ​ (70,834) ​ 36,027 ​ 1,068,77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ompensation Actually Paid vs Company Total Shareholder Return and Peer Group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ompensation Actually Paid vs Real Estate FFO per sha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ompensation Actually Paid vs Company Total Shareholder Return and Peer Group Shareholder Return</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e table below represents the most important financial performance measures used by the Company to link compensation actually paid to our NEOs to Company performance for fiscal year ended December 31, 2024, as discussed further in our Compensation Discussion and Analysis. ​ ​ Real Estate FFO ​ Absolute TSR ​ EBITDA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54</v>
      </c>
      <c r="C19" s="6" t="n">
        <v>121</v>
      </c>
      <c r="D19" s="6" t="n">
        <v>94</v>
      </c>
      <c r="E19" s="6" t="n">
        <v>120</v>
      </c>
      <c r="F19" s="6" t="n">
        <v>61</v>
      </c>
    </row>
    <row r="20">
      <c r="A20" s="4" t="inlineStr">
        <is>
          <t>Peer Group Total Shareholder Return Amount</t>
        </is>
      </c>
      <c r="B20" s="6" t="n">
        <v>124</v>
      </c>
      <c r="C20" s="6" t="n">
        <v>109</v>
      </c>
      <c r="D20" s="6" t="n">
        <v>99</v>
      </c>
      <c r="E20" s="6" t="n">
        <v>114</v>
      </c>
      <c r="F20" s="6" t="n">
        <v>75</v>
      </c>
    </row>
    <row r="21">
      <c r="A21" s="4" t="inlineStr">
        <is>
          <t>Net Income (Loss)</t>
        </is>
      </c>
      <c r="B21" s="5" t="n">
        <v>2729021000</v>
      </c>
      <c r="C21" s="5" t="n">
        <v>2617018000</v>
      </c>
      <c r="D21" s="5" t="n">
        <v>2452385000</v>
      </c>
      <c r="E21" s="5" t="n">
        <v>2568707000</v>
      </c>
      <c r="F21" s="5" t="n">
        <v>1277324000</v>
      </c>
    </row>
    <row r="22">
      <c r="A22" s="4" t="inlineStr">
        <is>
          <t>Company Selected Measure Amount | $ / shares</t>
        </is>
      </c>
      <c r="B22" s="7" t="n">
        <v>12.24</v>
      </c>
      <c r="C22" s="7" t="n">
        <v>11.78</v>
      </c>
      <c r="D22" s="7" t="n">
        <v>11.39</v>
      </c>
      <c r="E22" s="7" t="n">
        <v>10.51</v>
      </c>
      <c r="F22" s="7" t="n">
        <v>9.140000000000001</v>
      </c>
    </row>
    <row r="23">
      <c r="A23" s="4" t="inlineStr">
        <is>
          <t>PEO Name</t>
        </is>
      </c>
      <c r="B23" s="4" t="inlineStr">
        <is>
          <t>David Simon</t>
        </is>
      </c>
      <c r="C23" s="4" t="inlineStr">
        <is>
          <t xml:space="preserve"> </t>
        </is>
      </c>
      <c r="D23" s="4" t="inlineStr">
        <is>
          <t xml:space="preserve"> </t>
        </is>
      </c>
      <c r="E23" s="4" t="inlineStr">
        <is>
          <t xml:space="preserve"> </t>
        </is>
      </c>
      <c r="F23" s="4" t="inlineStr">
        <is>
          <t xml:space="preserve"> </t>
        </is>
      </c>
    </row>
    <row r="24">
      <c r="A24" s="4" t="inlineStr">
        <is>
          <t>LTIP units grant date fair value included in PEO compensation actually paid</t>
        </is>
      </c>
      <c r="B24" s="5" t="n">
        <v>46451216</v>
      </c>
      <c r="C24" s="4" t="inlineStr">
        <is>
          <t xml:space="preserve"> </t>
        </is>
      </c>
      <c r="D24" s="4" t="inlineStr">
        <is>
          <t xml:space="preserve"> </t>
        </is>
      </c>
      <c r="E24" s="4" t="inlineStr">
        <is>
          <t xml:space="preserve"> </t>
        </is>
      </c>
      <c r="F24" s="4" t="inlineStr">
        <is>
          <t xml:space="preserve"> </t>
        </is>
      </c>
    </row>
    <row r="25">
      <c r="A25" s="4" t="inlineStr">
        <is>
          <t>Vesting period of PEO LTIP units</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Measur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Real Estate FFO</t>
        </is>
      </c>
      <c r="C28" s="4" t="inlineStr">
        <is>
          <t xml:space="preserve"> </t>
        </is>
      </c>
      <c r="D28" s="4" t="inlineStr">
        <is>
          <t xml:space="preserve"> </t>
        </is>
      </c>
      <c r="E28" s="4" t="inlineStr">
        <is>
          <t xml:space="preserve"> </t>
        </is>
      </c>
      <c r="F28" s="4" t="inlineStr">
        <is>
          <t xml:space="preserve"> </t>
        </is>
      </c>
    </row>
    <row r="29">
      <c r="A29" s="4" t="inlineStr">
        <is>
          <t>Non-GAAP Measure Description</t>
        </is>
      </c>
      <c r="B29" s="4" t="inlineStr">
        <is>
          <t xml:space="preserve">7. Real estate FFO per share is defined on page 52 in our Compensation Discussion and Analysis. GAAP reconciliation of our reported FFO per share to real estate FFO per share for the years 2022, 2023 and 2024 is included in our filed Annual Report on form 10-K for the year ending December 31, 2024 on page 115 . Real estate FFO for 2020 and 2021 includes adjustments consistent with those made and reported in our 2024 Form 10-K to diluted FFO. </t>
        </is>
      </c>
      <c r="C29" s="4" t="inlineStr">
        <is>
          <t xml:space="preserve"> </t>
        </is>
      </c>
      <c r="D29" s="4" t="inlineStr">
        <is>
          <t xml:space="preserve"> </t>
        </is>
      </c>
      <c r="E29" s="4" t="inlineStr">
        <is>
          <t xml:space="preserve"> </t>
        </is>
      </c>
      <c r="F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bsolute TSR</t>
        </is>
      </c>
      <c r="C32" s="4" t="inlineStr">
        <is>
          <t xml:space="preserve"> </t>
        </is>
      </c>
      <c r="D32" s="4" t="inlineStr">
        <is>
          <t xml:space="preserve"> </t>
        </is>
      </c>
      <c r="E32" s="4" t="inlineStr">
        <is>
          <t xml:space="preserve"> </t>
        </is>
      </c>
      <c r="F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EBITDA</t>
        </is>
      </c>
      <c r="C35" s="4" t="inlineStr">
        <is>
          <t xml:space="preserve"> </t>
        </is>
      </c>
      <c r="D35" s="4" t="inlineStr">
        <is>
          <t xml:space="preserve"> </t>
        </is>
      </c>
      <c r="E35" s="4" t="inlineStr">
        <is>
          <t xml:space="preserve"> </t>
        </is>
      </c>
      <c r="F35" s="4" t="inlineStr">
        <is>
          <t xml:space="preserve"> </t>
        </is>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56451380</v>
      </c>
      <c r="C38" s="5" t="n">
        <v>-10000259</v>
      </c>
      <c r="D38" s="5" t="n">
        <v>-6264867</v>
      </c>
      <c r="E38" s="5" t="n">
        <v>-5458550</v>
      </c>
      <c r="F38" s="5" t="n">
        <v>-5942313</v>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67538869</v>
      </c>
      <c r="C41" s="6" t="n">
        <v>12414635</v>
      </c>
      <c r="D41" s="6" t="n">
        <v>6015020</v>
      </c>
      <c r="E41" s="6" t="n">
        <v>11239534</v>
      </c>
      <c r="F41" s="6" t="n">
        <v>5928410</v>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7161596</v>
      </c>
      <c r="C44" s="6" t="n">
        <v>3713735</v>
      </c>
      <c r="D44" s="6" t="n">
        <v>-5983417</v>
      </c>
      <c r="E44" s="6" t="n">
        <v>7526446</v>
      </c>
      <c r="F44" s="6" t="n">
        <v>-6526984</v>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79529</v>
      </c>
      <c r="C47" s="4" t="inlineStr">
        <is>
          <t xml:space="preserve"> </t>
        </is>
      </c>
      <c r="D47" s="4" t="inlineStr">
        <is>
          <t xml:space="preserve"> </t>
        </is>
      </c>
      <c r="E47" s="4" t="inlineStr">
        <is>
          <t xml:space="preserve"> </t>
        </is>
      </c>
      <c r="F47" s="4" t="inlineStr">
        <is>
          <t xml:space="preserve"> </t>
        </is>
      </c>
    </row>
    <row r="48">
      <c r="A48" s="4" t="inlineStr">
        <is>
          <t>PEO | Dividends or Other Earnings Paid on Equity Awards not Otherwise Reflected in Total Compensation for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872542</v>
      </c>
      <c r="C50" s="6" t="n">
        <v>704920</v>
      </c>
      <c r="D50" s="6" t="n">
        <v>599004</v>
      </c>
      <c r="E50" s="6" t="n">
        <v>569082</v>
      </c>
      <c r="F50" s="6" t="n">
        <v>114540</v>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7413520</v>
      </c>
      <c r="C53" s="6" t="n">
        <v>-2187655</v>
      </c>
      <c r="D53" s="6" t="n">
        <v>-1394324</v>
      </c>
      <c r="E53" s="6" t="n">
        <v>-1301865</v>
      </c>
      <c r="F53" s="6" t="n">
        <v>-1238049</v>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0130558</v>
      </c>
      <c r="C56" s="6" t="n">
        <v>3309720</v>
      </c>
      <c r="D56" s="6" t="n">
        <v>980385</v>
      </c>
      <c r="E56" s="6" t="n">
        <v>2680699</v>
      </c>
      <c r="F56" s="6" t="n">
        <v>1415307</v>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440208</v>
      </c>
      <c r="C59" s="6" t="n">
        <v>730780</v>
      </c>
      <c r="D59" s="6" t="n">
        <v>-1331445</v>
      </c>
      <c r="E59" s="6" t="n">
        <v>1666273</v>
      </c>
      <c r="F59" s="6" t="n">
        <v>-1343223</v>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37077</v>
      </c>
      <c r="C62" s="6" t="n">
        <v>-3781</v>
      </c>
      <c r="D62" s="6" t="n">
        <v>-21541</v>
      </c>
      <c r="E62" s="6" t="n">
        <v>37789</v>
      </c>
      <c r="F62" s="6" t="n">
        <v>-70834</v>
      </c>
    </row>
    <row r="63">
      <c r="A63" s="4" t="inlineStr">
        <is>
          <t>Non-PEO NEO | Dividends or Other Earnings Paid on Equity Awards not Otherwise Reflected in Total Compensation for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310592</v>
      </c>
      <c r="C65" s="5" t="n">
        <v>164205</v>
      </c>
      <c r="D65" s="5" t="n">
        <v>128789</v>
      </c>
      <c r="E65" s="5" t="n">
        <v>131083</v>
      </c>
      <c r="F65" s="5" t="n">
        <v>3602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the ordinary course of our compensation cycle for our NEOs, we make LTIP awards in the first calendar quarter after financial results for the preceding year have been released. The Compensation Committee did not take material nonpublic information into account when determining the timing and terms of equity awards in 2024, and the Company does not time the disclosure of material nonpublic information for the purpose of affecting the value of executive compensation.</t>
        </is>
      </c>
    </row>
    <row r="5">
      <c r="A5" s="4" t="inlineStr">
        <is>
          <t>Award Timing Method</t>
        </is>
      </c>
      <c r="B5" s="4" t="inlineStr">
        <is>
          <t>The Compensation Committee did not take material nonpublic information into account when determining the timing and terms of equity awards in 2024, and the Company does not time the disclosure of material nonpublic information for the purpose of affecting the value of executive compensation.</t>
        </is>
      </c>
    </row>
    <row r="6">
      <c r="A6" s="4" t="inlineStr">
        <is>
          <t>Award Timing MNPI Considered</t>
        </is>
      </c>
      <c r="B6" s="4" t="inlineStr">
        <is>
          <t>false</t>
        </is>
      </c>
    </row>
    <row r="7">
      <c r="A7" s="4" t="inlineStr">
        <is>
          <t>Award Timing, How MNPI Considered</t>
        </is>
      </c>
      <c r="B7" s="4" t="inlineStr">
        <is>
          <t>the Company does not time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7:54:29Z</dcterms:created>
  <dcterms:modified xmlns:dcterms="http://purl.org/dc/terms/" xmlns:xsi="http://www.w3.org/2001/XMLSchema-instance" xsi:type="dcterms:W3CDTF">2025-03-21T17:54:30Z</dcterms:modified>
</cp:coreProperties>
</file>